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SG Divers" sheetId="2" state="visible" r:id="rId2"/>
    <sheet xmlns:r="http://schemas.openxmlformats.org/officeDocument/2006/relationships" name="Risk_Return Detail Data- ESG D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Oct. 28, 2021</t>
        </is>
      </c>
    </row>
    <row r="2">
      <c r="A2" s="3" t="inlineStr">
        <is>
          <t>Prospectus:</t>
        </is>
      </c>
    </row>
    <row r="3">
      <c r="A3" s="4" t="inlineStr">
        <is>
          <t>Document Type</t>
        </is>
      </c>
      <c r="B3" s="4" t="inlineStr">
        <is>
          <t>497</t>
        </is>
      </c>
    </row>
    <row r="4">
      <c r="A4" s="4" t="inlineStr">
        <is>
          <t>Document Period End Date</t>
        </is>
      </c>
      <c r="B4" s="4" t="inlineStr">
        <is>
          <t>Oct. 28,
		2021</t>
        </is>
      </c>
    </row>
    <row r="5">
      <c r="A5" s="4" t="inlineStr">
        <is>
          <t>Registrant Name</t>
        </is>
      </c>
      <c r="B5" s="4" t="inlineStr">
        <is>
          <t>PACIFIC SELECT FUND</t>
        </is>
      </c>
    </row>
    <row r="6">
      <c r="A6" s="4" t="inlineStr">
        <is>
          <t>Entity Central Index Key</t>
        </is>
      </c>
      <c r="B6" s="4" t="inlineStr">
        <is>
          <t>000081390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29,
		2021</t>
        </is>
      </c>
    </row>
    <row r="10">
      <c r="A10" s="4" t="inlineStr">
        <is>
          <t>Document Effective Date</t>
        </is>
      </c>
      <c r="B10" s="4" t="inlineStr">
        <is>
          <t>Oct. 29,
		2021</t>
        </is>
      </c>
    </row>
    <row r="11">
      <c r="A11" s="4" t="inlineStr">
        <is>
          <t>Prospectus Date</t>
        </is>
      </c>
      <c r="B11" s="4" t="inlineStr">
        <is>
          <t>May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Oct. 28, 2021</t>
        </is>
      </c>
    </row>
    <row r="2">
      <c r="A2" s="4" t="inlineStr">
        <is>
          <t>ESG Diversified Portfolio</t>
        </is>
      </c>
    </row>
    <row r="3">
      <c r="A3" s="4" t="inlineStr">
        <is>
          <t>ESG Diversified Portfolio</t>
        </is>
      </c>
    </row>
    <row r="4">
      <c r="A4" s="4" t="inlineStr">
        <is>
          <t>SUPPLEMENT DATED OCTOBER 29, 2021 TO THE PACIFIC SELECT FUND PROSPECTUS DATED
MAY 1, 2021 FOR CLASS D, CLASS I AND P SHARES This
supplement revises the Pacific Select Fund Prospectus dated May 1, 2021 for Class D, Class I and Class P Shares (the “Prospectus”), as supplemented, and must be preceded or accompanied by the Prospectus. ESG Diversified Portfolio Disclosure Changes to the Fund Summaries</t>
        </is>
      </c>
    </row>
    <row r="5">
      <c r="A5" s="4" t="inlineStr">
        <is>
          <t>In the Principal Investment Strategies This Fund is a
“fund of funds” that, under normal circumstances, invests substantially all of its assets in a variety of eligible mutual
funds that have an ESG focus which, in turn, invest in U.S. and foreign equity and debt instruments. The Fund invests in both affiliated
and unaffiliated funds. The current underlying funds in which the Fund invests (“ESG Underlying Funds”) are managed by:
● Calvert Research and Management;
● Fidelity Management &amp; Research Company (sub-advised by Geode Capital Management, LLC); and
● Pacific Life Fund Advisors LLC (sub-advised by Pacific Asset Management LLC) (“PLFA”). Each ESG Underlying
Fund factors ESG criteria into its investment process. Certain ESG Underlying Funds are managed by Calvert Research and Management (the
“Calvert Funds”). In selecting investments for the Calvert Funds, Calvert Research and Management is guided by The Calvert
Principles for Responsible Investment which provide a framework for considering environmental, social and governance factors. The Calvert
Principles for Responsible Investment seek to identify companies and other issuers that operate in a manner that is consistent with or
promote: environmental sustainability and resource efficiency; equitable societies and respect for human rights; and accountable governance
and transparency. In addition, the Calvert Green Bond Fund invests at least 80% of its assets in “green” bonds (bonds of companies
that develop or provide products or services that seek to provide environmental solutions and/or support efforts to reduce their own environmental
footprint). The ESG Underlying Funds managed by Fidelity Management &amp; Research Company and Geode Capital Management, LLC are
index funds that seek to provide investment results that correspond to the total return of their respective indexes that represent companies
with high ESG performance relative to their sector peers, as rated by independent third parties. These index funds use index sampling
techniques based on such factors as capitalization, industry exposures, dividend yield, price/earnings (P/E) ratio, price/book (P/B) ratio,
and earnings growth to attempt to replicate the returns of their respective indexes using a smaller number of securities. The ESG Underlying
Fund managed by PLFA and Pacific Asset Management LLC (the “PF Fund”) bases its ESG investment process on the sub-adviser’s
ESG exclusions of issuers directly involved in: (i) the production, distribution, sale or use of thermal coal exceeding the sub-adviser’s
revenue threshold; (ii) the production of tobacco; (iii) the production or sale of controversial military weapons; and (iv) serious
human rights violations, severe environmental damage or gross corruption. The PF Fund also uses analysis of ESG metrics provided by established
independent third-party ESG data providers. Calvert Research and Management, Fidelity Management &amp; Research Company and Geode Capital
Management, LLC are not affiliated with the Trust, the Fund or the Fund’s investment adviser. Pacific Life Fund Advisors LLC
and Pacific Asset Management LLC are affiliated with the Trust, the Fund, and the Fund’s investment adviser. The Fund may
invest in any or all of the ESG Underlying Funds managed by these investment advisers and will not necessarily be invested in every
ESG Underlying Fund at any particular time. In addition, the fourth to last and third to last
paragraphs are deleted and replaced with the following: PLFA also monitors
and evaluates various ESG aspects of the ESG Underlying Funds. To be utilized as an underlying investment in the Fund, an ESG Underlying
Fund must adhere to each of the following criteria (“ESG Criteria”): i) As disclosed in the ESG Underlying Fund’s prospectus,
the ESG Underlying Fund’s principal investment strategies must include a reference to gaining exposure to companies with strong
ESG metrics. The ESG metrics may be determined by an independent third-party data provider or by the ESG Underlying Fund’s manager
utilizing an internal framework for considering ESG factors; ii) ESG Underlying Fund managers must adhere to a process that incorporates
an assessment of ESG factors when selecting investments. PLFA confirms this through their due diligence. ESG Underlying Funds may include
both actively managed funds and passively managed (index) funds. If an ESG Underlying Fund is passively managed, and therefore its process
is designed to replicate the returns of a benchmark, then the fund’s benchmark must include an ESG investment component; and iii)
An ESG Underlying Fund must meet a minimum ESG rating set by PLFA using information provided by established third party ESG ratings providers. PLFA will make
its investment decisions on whether to adjust an allocation to an ESG Underlying Fund based upon whether such fund continues to meet the
ESG Criteria. If an ESG Underlying Fund falls below the minimum ESG rating set by PLFA from one or more established third party ESG ratings
providers, PLFA would re-evaluate the ESG Underlying Fund and determine when to replace the ESG Underlying Fund. PLFA is under no specific
time constraint for implementing such a change.</t>
        </is>
      </c>
    </row>
    <row r="6">
      <c r="A6" s="4" t="inlineStr">
        <is>
          <t>In
the Principal Risks from Holdings in ESG Underlying Funds Limited or No ESG Metrics Risk Foreign Markets Risk
● Index Sampling Risk: In addition,
the following risk is added after Mid-Capitalization Companies Risk
● Mortgage-Related and Other Asset-Backed Securities Risk: Mortgage-Related
and Other Asset-Backed Securities Risk Additional Information About Principal Risks In addition,
the following risk is added after U.S. Government Securities Risk
● Derivatives Risk: Derivatives Risk Additional Information
About Principal Risks In addition,
the first sentence of Leverage Risk Certain ESG Underlying Funds may lend
their securit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ESG Diversified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OCTOBER 29, 2021 TO THE PACIFIC SELECT FUND PROSPECTUS DATED
MAY 1, 2021 FOR CLASS D, CLASS I AND P SHARES This
supplement revises the Pacific Select Fund Prospectus dated May 1, 2021 for Class D, Class I and Class P Shares (the “Prospectus”), as supplemented, and must be preceded or accompanied by the Prospectus. ESG Diversified Portfolio Disclosure Changes to the Fund Summaries</t>
        </is>
      </c>
    </row>
    <row r="5">
      <c r="A5" s="4" t="inlineStr">
        <is>
          <t>Risk/Return [Heading]</t>
        </is>
      </c>
      <c r="B5" s="4" t="inlineStr">
        <is>
          <t>rr_RiskReturnHeading</t>
        </is>
      </c>
      <c r="C5" s="4" t="inlineStr">
        <is>
          <t>ESG Diversified Portfolio</t>
        </is>
      </c>
    </row>
    <row r="6">
      <c r="A6" s="4" t="inlineStr">
        <is>
          <t>Strategy Narrative [Text Block]</t>
        </is>
      </c>
      <c r="B6" s="4" t="inlineStr">
        <is>
          <t>rr_StrategyNarrativeTextBlock</t>
        </is>
      </c>
      <c r="C6" s="4" t="inlineStr">
        <is>
          <t>In the Principal Investment Strategies This Fund is a
“fund of funds” that, under normal circumstances, invests substantially all of its assets in a variety of eligible mutual
funds that have an ESG focus which, in turn, invest in U.S. and foreign equity and debt instruments. The Fund invests in both affiliated
and unaffiliated funds. The current underlying funds in which the Fund invests (“ESG Underlying Funds”) are managed by:
● Calvert Research and Management;
● Fidelity Management &amp; Research Company (sub-advised by Geode Capital Management, LLC); and
● Pacific Life Fund Advisors LLC (sub-advised by Pacific Asset Management LLC) (“PLFA”). Each ESG Underlying
Fund factors ESG criteria into its investment process. Certain ESG Underlying Funds are managed by Calvert Research and Management (the
“Calvert Funds”). In selecting investments for the Calvert Funds, Calvert Research and Management is guided by The Calvert
Principles for Responsible Investment which provide a framework for considering environmental, social and governance factors. The Calvert
Principles for Responsible Investment seek to identify companies and other issuers that operate in a manner that is consistent with or
promote: environmental sustainability and resource efficiency; equitable societies and respect for human rights; and accountable governance
and transparency. In addition, the Calvert Green Bond Fund invests at least 80% of its assets in “green” bonds (bonds of companies
that develop or provide products or services that seek to provide environmental solutions and/or support efforts to reduce their own environmental
footprint). The ESG Underlying Funds managed by Fidelity Management &amp; Research Company and Geode Capital Management, LLC are
index funds that seek to provide investment results that correspond to the total return of their respective indexes that represent companies
with high ESG performance relative to their sector peers, as rated by independent third parties. These index funds use index sampling
techniques based on such factors as capitalization, industry exposures, dividend yield, price/earnings (P/E) ratio, price/book (P/B) ratio,
and earnings growth to attempt to replicate the returns of their respective indexes using a smaller number of securities. The ESG Underlying
Fund managed by PLFA and Pacific Asset Management LLC (the “PF Fund”) bases its ESG investment process on the sub-adviser’s
ESG exclusions of issuers directly involved in: (i) the production, distribution, sale or use of thermal coal exceeding the sub-adviser’s
revenue threshold; (ii) the production of tobacco; (iii) the production or sale of controversial military weapons; and (iv) serious
human rights violations, severe environmental damage or gross corruption. The PF Fund also uses analysis of ESG metrics provided by established
independent third-party ESG data providers. Calvert Research and Management, Fidelity Management &amp; Research Company and Geode Capital
Management, LLC are not affiliated with the Trust, the Fund or the Fund’s investment adviser. Pacific Life Fund Advisors LLC
and Pacific Asset Management LLC are affiliated with the Trust, the Fund, and the Fund’s investment adviser. The Fund may
invest in any or all of the ESG Underlying Funds managed by these investment advisers and will not necessarily be invested in every
ESG Underlying Fund at any particular time. In addition, the fourth to last and third to last
paragraphs are deleted and replaced with the following: PLFA also monitors
and evaluates various ESG aspects of the ESG Underlying Funds. To be utilized as an underlying investment in the Fund, an ESG Underlying
Fund must adhere to each of the following criteria (“ESG Criteria”): i) As disclosed in the ESG Underlying Fund’s prospectus,
the ESG Underlying Fund’s principal investment strategies must include a reference to gaining exposure to companies with strong
ESG metrics. The ESG metrics may be determined by an independent third-party data provider or by the ESG Underlying Fund’s manager
utilizing an internal framework for considering ESG factors; ii) ESG Underlying Fund managers must adhere to a process that incorporates
an assessment of ESG factors when selecting investments. PLFA confirms this through their due diligence. ESG Underlying Funds may include
both actively managed funds and passively managed (index) funds. If an ESG Underlying Fund is passively managed, and therefore its process
is designed to replicate the returns of a benchmark, then the fund’s benchmark must include an ESG investment component; and iii)
An ESG Underlying Fund must meet a minimum ESG rating set by PLFA using information provided by established third party ESG ratings providers. PLFA will make
its investment decisions on whether to adjust an allocation to an ESG Underlying Fund based upon whether such fund continues to meet the
ESG Criteria. If an ESG Underlying Fund falls below the minimum ESG rating set by PLFA from one or more established third party ESG ratings
providers, PLFA would re-evaluate the ESG Underlying Fund and determine when to replace the ESG Underlying Fund. PLFA is under no specific
time constraint for implementing such a change.</t>
        </is>
      </c>
    </row>
    <row r="7">
      <c r="A7" s="4" t="inlineStr">
        <is>
          <t>Risk Narrative [Text Block]</t>
        </is>
      </c>
      <c r="B7" s="4" t="inlineStr">
        <is>
          <t>rr_RiskNarrativeTextBlock</t>
        </is>
      </c>
      <c r="C7" s="4" t="inlineStr">
        <is>
          <t>In
the Principal Risks from Holdings in ESG Underlying Funds Limited or No ESG Metrics Risk Foreign Markets Risk
● Index Sampling Risk: In addition,
the following risk is added after Mid-Capitalization Companies Risk
● Mortgage-Related and Other Asset-Backed Securities Risk: Mortgage-Related
and Other Asset-Backed Securities Risk Additional Information About Principal Risks In addition,
the following risk is added after U.S. Government Securities Risk
● Derivatives Risk: Derivatives Risk Additional Information
About Principal Risks In addition,
the first sentence of Leverage Risk Certain ESG Underlying Funds may lend
their securit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1:52:33Z</dcterms:created>
  <dcterms:modified xmlns:dcterms="http://purl.org/dc/terms/" xmlns:xsi="http://www.w3.org/2001/XMLSchema-instance" xsi:type="dcterms:W3CDTF">2021-10-28T21:52:33Z</dcterms:modified>
</cp:coreProperties>
</file>